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oyalties and Fees" sheetId="8" r:id="rId8"/>
    <s:sheet name="3. Earnings per Share" sheetId="9" r:id="rId9"/>
    <s:sheet name="4. Discontinued Operations" sheetId="10" r:id="rId10"/>
    <s:sheet name="5. Note Payable" sheetId="11" r:id="rId11"/>
    <s:sheet name="6. Note 6" sheetId="12" r:id="rId12"/>
    <s:sheet name="7. Note 7" sheetId="13" r:id="rId13"/>
    <s:sheet name="8. Subsequent Events" sheetId="14" r:id="rId14"/>
    <s:sheet name="3. Earnings per Share (Tables)" sheetId="15" r:id="rId15"/>
    <s:sheet name="2. Royalties and Fees (Details " sheetId="16" r:id="rId16"/>
    <s:sheet name="3. Earnings Per Share (Details)" sheetId="17" r:id="rId17"/>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6</t>
  </si>
  <si>
    <t>Nov. 09, 2016</t>
  </si>
  <si>
    <t>Document And Entity Information</t>
  </si>
  <si>
    <t>Entity Registrant Name</t>
  </si>
  <si>
    <t>NOBLE ROMAN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 - net</t>
  </si>
  <si>
    <t>Inventories</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Current liabilities:</t>
  </si>
  <si>
    <t>Current portion of term loan payable to bank</t>
  </si>
  <si>
    <t>Current portion of loan payable to Super G Funding, LLC</t>
  </si>
  <si>
    <t>Note payable to Kingsway America</t>
  </si>
  <si>
    <t>Accounts payable and accrued expenses</t>
  </si>
  <si>
    <t>Total current liabilities</t>
  </si>
  <si>
    <t>Long-term obligations:</t>
  </si>
  <si>
    <t>Term loans payable to bank – net of current portion</t>
  </si>
  <si>
    <t>Loan payable to Super G Funding, LLC (net of current portion)</t>
  </si>
  <si>
    <t>Notes payable to officers</t>
  </si>
  <si>
    <t>Note payable to Kingsway America, Inc.</t>
  </si>
  <si>
    <t>Total long-term liabilities</t>
  </si>
  <si>
    <t>Stockholders' equity:</t>
  </si>
  <si>
    <t>Common stock – no par value (25,000,000 shares authorized, 20,775,921 issued and outstanding as of December 31, 2015 and 20,783,032 issued and outstanding as of September 30, 2016)</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3 Months Ended</t>
  </si>
  <si>
    <t>Sep. 30, 2015</t>
  </si>
  <si>
    <t>Income Statement [Abstract]</t>
  </si>
  <si>
    <t>Royalties and fees</t>
  </si>
  <si>
    <t>Administrative fees and other</t>
  </si>
  <si>
    <t>Restaurant revenue</t>
  </si>
  <si>
    <t>Total revenue</t>
  </si>
  <si>
    <t>Operating expenses:</t>
  </si>
  <si>
    <t>Salaries and wages</t>
  </si>
  <si>
    <t>Trade show expense</t>
  </si>
  <si>
    <t>Travel expense</t>
  </si>
  <si>
    <t>Broker commissions</t>
  </si>
  <si>
    <t>Other operating expenses</t>
  </si>
  <si>
    <t>Restaurant expenses</t>
  </si>
  <si>
    <t>Depreciation and amortization</t>
  </si>
  <si>
    <t>General and administrative</t>
  </si>
  <si>
    <t>Total expenses</t>
  </si>
  <si>
    <t>Operating income</t>
  </si>
  <si>
    <t>Interest</t>
  </si>
  <si>
    <t>Loss on restaurant discontinued</t>
  </si>
  <si>
    <t>Adjust evaluation of receivables</t>
  </si>
  <si>
    <t>Income before income taxes from continuing operations</t>
  </si>
  <si>
    <t>Income tax expense</t>
  </si>
  <si>
    <t>Net income from continuing operations</t>
  </si>
  <si>
    <t>Loss from discontinued operations net of tax benefit of $881,902 for 2016</t>
  </si>
  <si>
    <t>Net income (loss)</t>
  </si>
  <si>
    <t>Earnings per share - basic:</t>
  </si>
  <si>
    <t>Net loss from discontinued operations net of tax benefit</t>
  </si>
  <si>
    <t>(.07)</t>
  </si>
  <si>
    <t>$ (.05)</t>
  </si>
  <si>
    <t>$ (.03)</t>
  </si>
  <si>
    <t>Weighted average number of common shares outstanding</t>
  </si>
  <si>
    <t>Diluted earnings per share:</t>
  </si>
  <si>
    <t>Condensed Consolidated Statements of Changes in Stockholders' Equity (Unaudited) - 9 months ended Sep. 30, 2016 - USD ($)</t>
  </si>
  <si>
    <t>Common Stock</t>
  </si>
  <si>
    <t>Accumulated Deficit</t>
  </si>
  <si>
    <t>Beginning Balance, Amount at Dec. 31, 2015</t>
  </si>
  <si>
    <t>Beginning Balance, Shares at Dec. 31, 2015</t>
  </si>
  <si>
    <t>Net loss</t>
  </si>
  <si>
    <t>Cashless exercise of employee stock options</t>
  </si>
  <si>
    <t>Amortization of value of employee stock options</t>
  </si>
  <si>
    <t>Ending Balance, Amount at Sep. 30, 2016</t>
  </si>
  <si>
    <t>Ending Balance, Shares at Sep. 30, 2016</t>
  </si>
  <si>
    <t>Condensed Consolidated Statements of Cash Flows (Unaudited) - USD ($)</t>
  </si>
  <si>
    <t>OPERATING ACTIVITIES</t>
  </si>
  <si>
    <t>Net income</t>
  </si>
  <si>
    <t>Adjustments to reconcile net income to net cash provided (used) by operating activities:</t>
  </si>
  <si>
    <t>Non-cash expense for the valuation of Heyser receivable</t>
  </si>
  <si>
    <t>Deferred income taxes</t>
  </si>
  <si>
    <t>(Increase) decrease in:</t>
  </si>
  <si>
    <t>Accounts receivable</t>
  </si>
  <si>
    <t>Other assets</t>
  </si>
  <si>
    <t>Increase (decrease) in:</t>
  </si>
  <si>
    <t>NET CASH PROVIDED (USED) BY OPERATING ACTIVITIES</t>
  </si>
  <si>
    <t>INVESTING ACTIVITIES</t>
  </si>
  <si>
    <t>Purchase of property and equipment</t>
  </si>
  <si>
    <t>NET CASH USED IN INVESTING ACTIVITIES</t>
  </si>
  <si>
    <t>FINANCING ACTIVITIES</t>
  </si>
  <si>
    <t>Payment of principal on bank term loans</t>
  </si>
  <si>
    <t>Payment of principal on Super G Funding, LLC loan</t>
  </si>
  <si>
    <t>Proceeds from insurance company loan</t>
  </si>
  <si>
    <t>Proceeds from Super G Funding, LLC loan</t>
  </si>
  <si>
    <t>Proceeds from the exercise of employee stock options</t>
  </si>
  <si>
    <t>Proceeds from officers loan</t>
  </si>
  <si>
    <t>NET CASH PROVIDED (US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5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nine-month periods ended September 30, 2016, respectively, are not necessarily indicative of
the results to be expected for the full year ending December 31, 2016.</t>
  </si>
  <si>
    <t>2. Royalties and Fees</t>
  </si>
  <si>
    <t>Royalties and fees include initial franchise fees of $87,000 and
$153,000 for the three-month and nine-month periods ended September 30, 2015 and $76,000 and $204,000 for the three-month and nine-month
periods ended September 30, 2016, respectively. Royalties and fees included equipment commissions of $23,000 and $60,000 for the
three-month and nine-month periods ended September 30, 2015, and $7,000 and $17,000 for the three-month and nine-month periods
ended September 30, 2016, respectively. Royalties and fees including interest per franchise agreements, less initial franchise
fees and equipment commissions, were $1.7 million and $5.4 million for the respective three-month and nine-month periods ended
September 30, 2015, and $1.9 million and $5.3 million for the respective three-month and nine-month periods ended September 30,
2016. Most of the cost for the services required to be performed by the Company are incurred prior to the franchise fee income
being recorded, which is based on a contractual liability of the franchisee. A significant amount of the Company’s royalty
income is paid by the Company initiating a draft on the franchisee’s account by electronic withdrawal. There were 2,562 franchises/licenses on December 31, 2015 and 2,736
franchises/licenses on September 30, 2016. During the nine-month period ended September 30, 2016, there were 201 new outlets opened
and 27 outlets closed. In the ordinary course, grocery stores from time to time add our licensed products, remove them and may
subsequently re-offer them. Therefore, it is unknown how many licensed grocery store units included in the count above have left
the system.</t>
  </si>
  <si>
    <t>3. Earnings per Share</t>
  </si>
  <si>
    <t>The following table sets forth the calculation of basic and diluted
earnings per share for the three-month and nine-month periods ended September 30, 2015:
Three Months Ended September 30, 2015
Income (Numerator)
Shares (Denominator)
Per-Share Amount
Net income $ 225,760 20,722,497 $ .01
Effect of dilutive securities
Options - 1,290,272
Diluted earnings per share
Net income $ 225,760 22,012,769 $ .01
Nine Months Ended September 30, 2015
Income (Numerator)
Shares (Denominator)
Per-Share Amount
Net income $ 708,430 20,436,846 $ .03
Effect of dilutive securities
Options - 1,290,272
Diluted earnings per share
Net income $ 708,430 21,727,118 $ .03 The following table sets forth the calculation of basic and diluted
earnings per share for the three-month and nine-month periods ended September 30, 2016:
Three Months Ended September 30, 2016
Income (Numerator)
Shares (Denominator)
Per-Share Amount
Net loss $ (992,519 ) 20,783,032 $ (.05 )
Effect of dilutive securities
Options - 141,045
Diluted earnings per share
Net loss $ (992,519 ) 20,924,077 $ (.05 )
Nine Months Ended September 30, 2016
Income (Numerator)
Shares (Denominator)
Per-Share Amount
Net loss $ (611,323 ) 20,781,501 $ (.03 )
Effect of dilutive securities
Options - 141,045
Diluted earnings per share
Net loss $ (611,323 ) 20,922,546 $ (.03 )</t>
  </si>
  <si>
    <t>4. Discontinued Operations</t>
  </si>
  <si>
    <t>Discontinued Operations and Disposal Groups [Abstract]</t>
  </si>
  <si>
    <t>At the end of December 2015, the Company determined to close a restaurant
that had previously been used for demonstration and training purposes. This restaurant was a part of the discontinued operations
in 2008, but the Company decided to continue operating this location until the lease expired. Since the restaurant was closed,
the related revenue and expense were taken out of 2015 operating income at the end of the year for the full year and the net expense
shown as a loss on restaurant closed separate from the ongoing operations. The results for the three-month and nine-month periods
ended September 30, 2015 have been reclassified to remove those operations from ongoing operations consistent with the full year
2015 presentation for comparison purposes to the three-month and nine-month periods ended September 30, 2016.</t>
  </si>
  <si>
    <t>5. Note Payable</t>
  </si>
  <si>
    <t>Debt Disclosure [Abstract]</t>
  </si>
  <si>
    <t>In June 2016, the Company borrowed
$2.0 million from Super G Funding, LLC ("Super G") and used those funds: (1) to repay the $500,000 revolving bank loan
and (2) for working capital purposes. This loan is to be repaid in the total amount of $2.7 million in regular bi-monthly payments
over a two-year period.</t>
  </si>
  <si>
    <t>6. Note 6</t>
  </si>
  <si>
    <t>In the second quarter ended June
30, 2016, the Company recorded a valuation allowance of $750,659. This valuation allowance reflected the charge off of certain
receivables from the operations discontinued in 2008 and was the remaining receivable from the various plaintiffs in the Heyser
lawsuit which the Company won by summary judgment dismissing the Company from any liability and after numerous appeals including
an appeal to the Indiana Supreme Court by the Heyser plaintiffs, in which the summary judgment was upheld. The Company also won
summary judgment on its counterclaims against the various plaintiffs and was awarded a judgment against the plaintiffs in excess
of $2 million, which included damages and attorneys' fees. The Company has been pursuing collection since that time. During the
second quarter the Company made the decision that it was in its best interest to cease incurring additional legal fees and to
settle its pending claims for $350,000, which is evidenced by a promissory note secured by a mortgage on two pieces of real estate.</t>
  </si>
  <si>
    <t>7. Note 7</t>
  </si>
  <si>
    <t>During the quarter ended September
30, 2016, the Company made the decision to discontinue the stand-alone take-n-bake concept and devote its efforts to its next
generation stand-alone prototype, Noble Roman's Craft Pizza &amp; Pub. As a result of that decision, the Company is charging off
all assets related to those discontinued operations, including $504,000 after tax benefit invested in three franchised locations,
partially owned by certain officers of the Company which were not involved in the management of the operations, which had been
used primarily to support research and development by the Company in those three franchised locations. The Company was using those
franchised locations for testing and development in an attempt to improve the stand-alone take-n-bake concept for future franchising
before the Company made the decision in the third quarter to discontinue that concept. In addition, $883,000 of the after-tax
benefit reflected the charge-off of various receivables due from unrelated former franchisees of the stand-alone take-n-bake concept.
This resulted in the net loss on discontinued operations $1,426,289, net of tax benefit of $881,902, for the three-month and nine-month
periods ended September 30, 2016, respectively, compared to none in the corresponding periods in 2015. That loss also included
a loss of $39,000, after the tax benefit, for settlement of rent on a former location that was part of the discontinued operations
in 2008.</t>
  </si>
  <si>
    <t>8. Subsequent Events</t>
  </si>
  <si>
    <t>Subsequent Events [Abstract]</t>
  </si>
  <si>
    <t>6. Subsequent Events</t>
  </si>
  <si>
    <t>The Company evaluated subsequent events through the date the financial
statements were issued and filed with SEC. On November 2, 2016 and November 8, 2016, the Company issued convertible, subordinated,
unsecured promissory notes (the “Notes”) in an aggregate principal amount of $950,000 and warrants (the “Warrants”)
to purchase up to 950,000 shares of the Company’s common stock, no par value per share (the “Common Stock”).
The Company issued Notes and the Warrants to each of the following investors: Paul W. Mobley, the Company’s Executive Chairman,
Chief Financial Officer and a director of the Company; Herbst Capital Management, LLC, the principal of which is Marcel Herbst,
a director of the Company; and Roger and Darla Weissenberg, Lawrence and Susan Stanton, Neal and Maria Stanton, James and Cornelia
Sullivan, Robert H. Paul, Barry W. Blank, Donald Miles, Nolan and Pamela Schabacker and Cleveland Family Limited Partnership (collectively,
the “Investors”). The Company may issue additional Notes and Warrants.</t>
  </si>
  <si>
    <t>3. Earnings per Share (Tables)</t>
  </si>
  <si>
    <t>Earnings Per Share Tables</t>
  </si>
  <si>
    <t>Earnings Per Share</t>
  </si>
  <si>
    <t>Three Months Ended September 30, 2015
Income (Numerator)
Shares (Denominator)
Per-Share Amount
Net income $ 225,760 20,722,497 $ .01
Effect of dilutive securities
Options - 1,290,272
Diluted earnings per share
Net income $ 225,760 22,012,769 $ .01
Nine Months Ended September 30, 2015
Income (Numerator)
Shares (Denominator)
Per-Share Amount
Net income $ 708,430 20,436,846 $ .03
Effect of dilutive securities
Options - 1,290,272
Diluted earnings per share
Net income $ 708,430 21,727,118 $ .03 The following table sets forth the calculation of basic and diluted
earnings per share for the three-month and nine-month periods ended September 30, 2016:
Three Months Ended September 30, 2016
Income (Numerator)
Shares (Denominator)
Per-Share Amount
Net loss $ (992,519 ) 20,783,032 $ (.05 )
Effect of dilutive securities
Options - 141,045
Diluted earnings per share
Net loss $ (992,519 ) 20,924,077 $ (.05 )
Nine Months Ended September 30, 2016
Income (Numerator)
Shares (Denominator)
Per-Share Amount
Net loss $ (611,323 ) 20,781,501 $ (.03 )
Effect of dilutive securities
Options - 141,045
Diluted earnings per share
Net loss $ (611,323 ) 20,922,546 $ (.03 )</t>
  </si>
  <si>
    <t>2. Royalties and Fees (Details Narrative)</t>
  </si>
  <si>
    <t>Sep. 30, 2016USD ($)Integer</t>
  </si>
  <si>
    <t>Sep. 30, 2015USD ($)</t>
  </si>
  <si>
    <t>Dec. 31, 2015Integer</t>
  </si>
  <si>
    <t>Royalties and Fees | $</t>
  </si>
  <si>
    <t>Number of Franchisee | Integer</t>
  </si>
  <si>
    <t>Outlets opened | Integer</t>
  </si>
  <si>
    <t>Outlets closed | Integer</t>
  </si>
  <si>
    <t>Initial Franchisee Fees</t>
  </si>
  <si>
    <t>Equipment Commission</t>
  </si>
  <si>
    <t>3. Earnings Per Share (Details) - USD ($)</t>
  </si>
  <si>
    <t>Income (Numerator)</t>
  </si>
  <si>
    <t>Shares (Denominator)</t>
  </si>
  <si>
    <t>Shares, basic</t>
  </si>
  <si>
    <t>Effect of dilutive securities</t>
  </si>
  <si>
    <t>Dilutive earnings per share: Income available to common stockholders and assumed conversions</t>
  </si>
  <si>
    <t>Per-Share (Amount)</t>
  </si>
  <si>
    <t>Earnings per share</t>
  </si>
  <si>
    <t>Diluted earnings per share Income available to common stockholders and assumed conversions</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90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078303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53</v>
      </c>
      <c t="s" s="2" r="B1">
        <v>1</v>
      </c>
    </row>
    <row spans="1:2" r="2">
      <c t="s" s="2" r="B2">
        <v>2</v>
      </c>
    </row>
    <row spans="1:2" r="3">
      <c t="n" s="11" r="A3">
        <v>6</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55</v>
      </c>
      <c t="s" s="2" r="B1">
        <v>1</v>
      </c>
    </row>
    <row spans="1:2" r="2">
      <c t="s" s="2" r="B2">
        <v>2</v>
      </c>
    </row>
    <row spans="1:2" r="3">
      <c t="n" s="11" r="A3">
        <v>7</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8"/>
    <col customWidth="1" max="5" min="5" width="21"/>
    <col customWidth="1" max="6" min="6" width="21"/>
  </cols>
  <sheetData>
    <row spans="1:6" r="1">
      <c t="s" s="1" r="A1">
        <v>165</v>
      </c>
      <c t="s" s="2" r="B1">
        <v>68</v>
      </c>
      <c t="s" s="2" r="D1">
        <v>1</v>
      </c>
    </row>
    <row spans="1:6" r="2">
      <c t="s" s="2" r="B2">
        <v>166</v>
      </c>
      <c t="s" s="2" r="C2">
        <v>167</v>
      </c>
      <c t="s" s="2" r="D2">
        <v>166</v>
      </c>
      <c t="s" s="2" r="E2">
        <v>167</v>
      </c>
      <c t="s" s="2" r="F2">
        <v>168</v>
      </c>
    </row>
    <row spans="1:6" r="3">
      <c t="s" s="4" r="A3">
        <v>169</v>
      </c>
      <c t="n" s="7" r="B3">
        <v>1900000</v>
      </c>
      <c t="n" s="7" r="C3">
        <v>1700000</v>
      </c>
      <c t="n" s="7" r="D3">
        <v>5300000</v>
      </c>
      <c t="n" s="7" r="E3">
        <v>5400000</v>
      </c>
    </row>
    <row spans="1:6" r="4">
      <c t="s" s="4" r="A4">
        <v>170</v>
      </c>
      <c t="n" s="6" r="B4">
        <v>2736</v>
      </c>
      <c t="n" s="6" r="D4">
        <v>2736</v>
      </c>
      <c t="n" s="6" r="F4">
        <v>2562</v>
      </c>
    </row>
    <row spans="1:6" r="5">
      <c t="s" s="4" r="A5">
        <v>171</v>
      </c>
      <c t="n" s="6" r="D5">
        <v>201</v>
      </c>
    </row>
    <row spans="1:6" r="6">
      <c t="s" s="4" r="A6">
        <v>172</v>
      </c>
      <c t="n" s="6" r="D6">
        <v>27</v>
      </c>
    </row>
    <row spans="1:6" r="7">
      <c t="s" s="4" r="A7">
        <v>173</v>
      </c>
    </row>
    <row spans="1:6" r="8">
      <c t="s" s="4" r="A8">
        <v>169</v>
      </c>
      <c t="n" s="7" r="B8">
        <v>76000</v>
      </c>
      <c t="n" s="6" r="C8">
        <v>87000</v>
      </c>
      <c t="n" s="7" r="D8">
        <v>204000</v>
      </c>
      <c t="n" s="6" r="E8">
        <v>153000</v>
      </c>
    </row>
    <row spans="1:6" r="9">
      <c t="s" s="4" r="A9">
        <v>174</v>
      </c>
    </row>
    <row spans="1:6" r="10">
      <c t="s" s="4" r="A10">
        <v>169</v>
      </c>
      <c t="n" s="7" r="B10">
        <v>7000</v>
      </c>
      <c t="n" s="7" r="C10">
        <v>23000</v>
      </c>
      <c t="n" s="7" r="D10">
        <v>17000</v>
      </c>
      <c t="n" s="7" r="E10">
        <v>6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5</v>
      </c>
      <c t="s" s="2" r="B1">
        <v>68</v>
      </c>
      <c t="s" s="2" r="D1">
        <v>1</v>
      </c>
    </row>
    <row spans="1:5" r="2">
      <c t="s" s="2" r="B2">
        <v>2</v>
      </c>
      <c t="s" s="2" r="C2">
        <v>69</v>
      </c>
      <c t="s" s="2" r="D2">
        <v>2</v>
      </c>
      <c t="s" s="2" r="E2">
        <v>69</v>
      </c>
    </row>
    <row spans="1:5" r="3">
      <c t="s" s="3" r="A3">
        <v>176</v>
      </c>
    </row>
    <row spans="1:5" r="4">
      <c t="s" s="4" r="A4">
        <v>113</v>
      </c>
      <c t="n" s="7" r="B4">
        <v>-992519</v>
      </c>
      <c t="n" s="7" r="C4">
        <v>225760</v>
      </c>
      <c t="n" s="7" r="D4">
        <v>-611323</v>
      </c>
      <c t="n" s="7" r="E4">
        <v>708430</v>
      </c>
    </row>
    <row spans="1:5" r="5">
      <c t="s" s="3" r="A5">
        <v>177</v>
      </c>
    </row>
    <row spans="1:5" r="6">
      <c t="s" s="4" r="A6">
        <v>178</v>
      </c>
      <c t="n" s="6" r="B6">
        <v>20783032</v>
      </c>
      <c t="n" s="6" r="C6">
        <v>20722497</v>
      </c>
      <c t="n" s="6" r="D6">
        <v>20781501</v>
      </c>
      <c t="n" s="6" r="E6">
        <v>20436846</v>
      </c>
    </row>
    <row spans="1:5" r="7">
      <c t="s" s="4" r="A7">
        <v>179</v>
      </c>
      <c t="n" s="6" r="B7">
        <v>141045</v>
      </c>
      <c t="n" s="6" r="C7">
        <v>1290272</v>
      </c>
      <c t="n" s="6" r="D7">
        <v>141045</v>
      </c>
      <c t="n" s="6" r="E7">
        <v>1290272</v>
      </c>
    </row>
    <row spans="1:5" r="8">
      <c t="s" s="4" r="A8">
        <v>180</v>
      </c>
      <c t="n" s="6" r="B8">
        <v>20924077</v>
      </c>
      <c t="n" s="6" r="C8">
        <v>22012769</v>
      </c>
      <c t="n" s="6" r="D8">
        <v>20922546</v>
      </c>
      <c t="n" s="6" r="E8">
        <v>21727118</v>
      </c>
    </row>
    <row spans="1:5" r="9">
      <c t="s" s="3" r="A9">
        <v>181</v>
      </c>
    </row>
    <row spans="1:5" r="10">
      <c t="s" s="4" r="A10">
        <v>182</v>
      </c>
      <c t="s" s="4" r="B10">
        <v>97</v>
      </c>
      <c t="n" s="8" r="C10">
        <v>0.01</v>
      </c>
      <c t="s" s="4" r="D10">
        <v>98</v>
      </c>
      <c t="n" s="8" r="E10">
        <v>0.03</v>
      </c>
    </row>
    <row spans="1:5" r="11">
      <c t="s" s="4" r="A11">
        <v>183</v>
      </c>
      <c t="s" s="4" r="B11">
        <v>97</v>
      </c>
      <c t="n" s="8" r="C11">
        <v>0.01</v>
      </c>
      <c t="s" s="4" r="D11">
        <v>98</v>
      </c>
      <c t="n" s="8" r="E11">
        <v>0.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5235</v>
      </c>
      <c t="n" s="7" r="C3">
        <v>194021</v>
      </c>
    </row>
    <row spans="1:3" r="4">
      <c t="s" s="4" r="A4">
        <v>31</v>
      </c>
      <c t="n" s="6" r="B4">
        <v>2323301</v>
      </c>
      <c t="n" s="6" r="C4">
        <v>2007751</v>
      </c>
    </row>
    <row spans="1:3" r="5">
      <c t="s" s="4" r="A5">
        <v>32</v>
      </c>
      <c t="n" s="6" r="B5">
        <v>743022</v>
      </c>
      <c t="n" s="6" r="C5">
        <v>492222</v>
      </c>
    </row>
    <row spans="1:3" r="6">
      <c t="s" s="4" r="A6">
        <v>33</v>
      </c>
      <c t="n" s="6" r="B6">
        <v>869853</v>
      </c>
      <c t="n" s="6" r="C6">
        <v>634016</v>
      </c>
    </row>
    <row spans="1:3" r="7">
      <c t="s" s="4" r="A7">
        <v>34</v>
      </c>
      <c t="n" s="6" r="B7">
        <v>925000</v>
      </c>
      <c t="n" s="6" r="C7">
        <v>925000</v>
      </c>
    </row>
    <row spans="1:3" r="8">
      <c t="s" s="4" r="A8">
        <v>35</v>
      </c>
      <c t="n" s="6" r="B8">
        <v>5036411</v>
      </c>
      <c t="n" s="6" r="C8">
        <v>4253010</v>
      </c>
    </row>
    <row spans="1:3" r="9">
      <c t="s" s="3" r="A9">
        <v>36</v>
      </c>
    </row>
    <row spans="1:3" r="10">
      <c t="s" s="4" r="A10">
        <v>37</v>
      </c>
      <c t="n" s="6" r="B10">
        <v>1829736</v>
      </c>
      <c t="n" s="6" r="C10">
        <v>1376190</v>
      </c>
    </row>
    <row spans="1:3" r="11">
      <c t="s" s="4" r="A11">
        <v>38</v>
      </c>
      <c t="n" s="6" r="B11">
        <v>88718</v>
      </c>
      <c t="n" s="6" r="C11">
        <v>88718</v>
      </c>
    </row>
    <row spans="1:3" r="12">
      <c t="s" s="4" r="A12">
        <v>39</v>
      </c>
      <c t="n" s="6" r="B12">
        <v>1918454</v>
      </c>
      <c t="n" s="6" r="C12">
        <v>1464908</v>
      </c>
    </row>
    <row spans="1:3" r="13">
      <c t="s" s="4" r="A13">
        <v>40</v>
      </c>
      <c t="n" s="6" r="B13">
        <v>1157927</v>
      </c>
      <c t="n" s="6" r="C13">
        <v>1092785</v>
      </c>
    </row>
    <row spans="1:3" r="14">
      <c t="s" s="4" r="A14">
        <v>41</v>
      </c>
      <c t="n" s="6" r="B14">
        <v>760527</v>
      </c>
      <c t="n" s="6" r="C14">
        <v>372123</v>
      </c>
    </row>
    <row spans="1:3" r="15">
      <c t="s" s="4" r="A15">
        <v>42</v>
      </c>
      <c t="n" s="6" r="B15">
        <v>8536518</v>
      </c>
      <c t="n" s="6" r="C15">
        <v>8158523</v>
      </c>
    </row>
    <row spans="1:3" r="16">
      <c t="s" s="4" r="A16">
        <v>43</v>
      </c>
      <c t="n" s="6" r="B16">
        <v>4545092</v>
      </c>
      <c t="n" s="6" r="C16">
        <v>5681272</v>
      </c>
    </row>
    <row spans="1:3" r="17">
      <c t="s" s="4" r="A17">
        <v>44</v>
      </c>
      <c t="n" s="6" r="B17">
        <v>18878548</v>
      </c>
      <c t="n" s="6" r="C17">
        <v>18464928</v>
      </c>
    </row>
    <row spans="1:3" r="18">
      <c t="s" s="3" r="A18">
        <v>45</v>
      </c>
    </row>
    <row spans="1:3" r="19">
      <c t="s" s="4" r="A19">
        <v>46</v>
      </c>
      <c t="n" s="6" r="B19">
        <v>1530385</v>
      </c>
      <c t="n" s="6" r="C19">
        <v>601081</v>
      </c>
    </row>
    <row spans="1:3" r="20">
      <c t="s" s="4" r="A20">
        <v>47</v>
      </c>
      <c t="n" s="6" r="B20">
        <v>1250000</v>
      </c>
      <c t="n" s="6" r="C20">
        <v>0</v>
      </c>
    </row>
    <row spans="1:3" r="21">
      <c t="s" s="4" r="A21">
        <v>48</v>
      </c>
      <c t="n" s="6" r="B21">
        <v>600000</v>
      </c>
      <c t="n" s="6" r="C21">
        <v>0</v>
      </c>
    </row>
    <row spans="1:3" r="22">
      <c t="s" s="4" r="A22">
        <v>49</v>
      </c>
      <c t="n" s="6" r="B22">
        <v>337254</v>
      </c>
      <c t="n" s="6" r="C22">
        <v>847418</v>
      </c>
    </row>
    <row spans="1:3" r="23">
      <c t="s" s="4" r="A23">
        <v>50</v>
      </c>
      <c t="n" s="6" r="B23">
        <v>3717639</v>
      </c>
      <c t="n" s="6" r="C23">
        <v>1448499</v>
      </c>
    </row>
    <row spans="1:3" r="24">
      <c t="s" s="3" r="A24">
        <v>51</v>
      </c>
    </row>
    <row spans="1:3" r="25">
      <c t="s" s="4" r="A25">
        <v>52</v>
      </c>
      <c t="n" s="6" r="B25">
        <v>0</v>
      </c>
      <c t="n" s="6" r="C25">
        <v>1366454</v>
      </c>
    </row>
    <row spans="1:3" r="26">
      <c t="s" s="4" r="A26">
        <v>53</v>
      </c>
      <c t="n" s="6" r="B26">
        <v>576418</v>
      </c>
      <c t="n" s="6" r="C26">
        <v>0</v>
      </c>
    </row>
    <row spans="1:3" r="27">
      <c t="s" s="4" r="A27">
        <v>54</v>
      </c>
      <c t="n" s="6" r="B27">
        <v>310000</v>
      </c>
      <c t="n" s="6" r="C27">
        <v>175000</v>
      </c>
    </row>
    <row spans="1:3" r="28">
      <c t="s" s="4" r="A28">
        <v>55</v>
      </c>
      <c t="n" s="6" r="B28">
        <v>0</v>
      </c>
      <c t="n" s="6" r="C28">
        <v>600000</v>
      </c>
    </row>
    <row spans="1:3" r="29">
      <c t="s" s="4" r="A29">
        <v>56</v>
      </c>
      <c t="n" s="6" r="B29">
        <v>886418</v>
      </c>
      <c t="n" s="6" r="C29">
        <v>2141454</v>
      </c>
    </row>
    <row spans="1:3" r="30">
      <c t="s" s="3" r="A30">
        <v>57</v>
      </c>
    </row>
    <row spans="1:3" r="31">
      <c t="s" s="4" r="A31">
        <v>58</v>
      </c>
      <c t="n" s="6" r="B31">
        <v>24304841</v>
      </c>
      <c t="n" s="6" r="C31">
        <v>24294002</v>
      </c>
    </row>
    <row spans="1:3" r="32">
      <c t="s" s="4" r="A32">
        <v>59</v>
      </c>
      <c t="n" s="6" r="B32">
        <v>-10030350</v>
      </c>
      <c t="n" s="6" r="C32">
        <v>-9419027</v>
      </c>
    </row>
    <row spans="1:3" r="33">
      <c t="s" s="4" r="A33">
        <v>60</v>
      </c>
      <c t="n" s="6" r="B33">
        <v>14274491</v>
      </c>
      <c t="n" s="6" r="C33">
        <v>14874975</v>
      </c>
    </row>
    <row spans="1:3" r="34">
      <c t="s" s="4" r="A34">
        <v>61</v>
      </c>
      <c t="n" s="7" r="B34">
        <v>18878548</v>
      </c>
      <c t="n" s="7" r="C34">
        <v>184649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8</v>
      </c>
    </row>
    <row spans="1:3" r="2">
      <c t="s" s="3" r="A2">
        <v>57</v>
      </c>
    </row>
    <row spans="1:3" r="3">
      <c t="s" s="4" r="A3">
        <v>63</v>
      </c>
      <c t="n" s="7" r="B3">
        <v>0</v>
      </c>
      <c t="n" s="7" r="C3">
        <v>0</v>
      </c>
    </row>
    <row spans="1:3" r="4">
      <c t="s" s="4" r="A4">
        <v>64</v>
      </c>
      <c t="n" s="6" r="B4">
        <v>25000000</v>
      </c>
      <c t="n" s="6" r="C4">
        <v>25000000</v>
      </c>
    </row>
    <row spans="1:3" r="5">
      <c t="s" s="4" r="A5">
        <v>65</v>
      </c>
      <c t="n" s="6" r="B5">
        <v>20783032</v>
      </c>
      <c t="n" s="6" r="C5">
        <v>20775921</v>
      </c>
    </row>
    <row spans="1:3" r="6">
      <c t="s" s="4" r="A6">
        <v>66</v>
      </c>
      <c t="n" s="6" r="B6">
        <v>20783032</v>
      </c>
      <c t="n" s="6" r="C6">
        <v>20775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953843</v>
      </c>
      <c t="n" s="7" r="C4">
        <v>1848207</v>
      </c>
      <c t="n" s="7" r="D4">
        <v>5544389</v>
      </c>
      <c t="n" s="7" r="E4">
        <v>5647290</v>
      </c>
    </row>
    <row spans="1:5" r="5">
      <c t="s" s="4" r="A5">
        <v>72</v>
      </c>
      <c t="n" s="6" r="B5">
        <v>12459</v>
      </c>
      <c t="n" s="6" r="C5">
        <v>18544</v>
      </c>
      <c t="n" s="6" r="D5">
        <v>34168</v>
      </c>
      <c t="n" s="6" r="E5">
        <v>45178</v>
      </c>
    </row>
    <row spans="1:5" r="6">
      <c t="s" s="4" r="A6">
        <v>73</v>
      </c>
      <c t="n" s="6" r="B6">
        <v>55691</v>
      </c>
      <c t="n" s="6" r="C6">
        <v>51689</v>
      </c>
      <c t="n" s="6" r="D6">
        <v>162737</v>
      </c>
      <c t="n" s="6" r="E6">
        <v>148763</v>
      </c>
    </row>
    <row spans="1:5" r="7">
      <c t="s" s="4" r="A7">
        <v>74</v>
      </c>
      <c t="n" s="6" r="B7">
        <v>2021993</v>
      </c>
      <c t="n" s="6" r="C7">
        <v>1918440</v>
      </c>
      <c t="n" s="6" r="D7">
        <v>5741294</v>
      </c>
      <c t="n" s="6" r="E7">
        <v>5841231</v>
      </c>
    </row>
    <row spans="1:5" r="8">
      <c t="s" s="3" r="A8">
        <v>75</v>
      </c>
    </row>
    <row spans="1:5" r="9">
      <c t="s" s="4" r="A9">
        <v>76</v>
      </c>
      <c t="n" s="6" r="B9">
        <v>275694</v>
      </c>
      <c t="n" s="6" r="C9">
        <v>287972</v>
      </c>
      <c t="n" s="6" r="D9">
        <v>759603</v>
      </c>
      <c t="n" s="6" r="E9">
        <v>859846</v>
      </c>
    </row>
    <row spans="1:5" r="10">
      <c t="s" s="4" r="A10">
        <v>77</v>
      </c>
      <c t="n" s="6" r="B10">
        <v>124209</v>
      </c>
      <c t="n" s="6" r="C10">
        <v>143016</v>
      </c>
      <c t="n" s="6" r="D10">
        <v>383086</v>
      </c>
      <c t="n" s="6" r="E10">
        <v>405601</v>
      </c>
    </row>
    <row spans="1:5" r="11">
      <c t="s" s="4" r="A11">
        <v>78</v>
      </c>
      <c t="n" s="6" r="B11">
        <v>57010</v>
      </c>
      <c t="n" s="6" r="C11">
        <v>57145</v>
      </c>
      <c t="n" s="6" r="D11">
        <v>152684</v>
      </c>
      <c t="n" s="6" r="E11">
        <v>171698</v>
      </c>
    </row>
    <row spans="1:5" r="12">
      <c t="s" s="4" r="A12">
        <v>79</v>
      </c>
      <c t="n" s="6" r="B12">
        <v>10421</v>
      </c>
      <c t="n" s="6" r="C12">
        <v>0</v>
      </c>
      <c t="n" s="6" r="D12">
        <v>32241</v>
      </c>
      <c t="n" s="6" r="E12">
        <v>0</v>
      </c>
    </row>
    <row spans="1:5" r="13">
      <c t="s" s="4" r="A13">
        <v>80</v>
      </c>
      <c t="n" s="6" r="B13">
        <v>200367</v>
      </c>
      <c t="n" s="6" r="C13">
        <v>202624</v>
      </c>
      <c t="n" s="6" r="D13">
        <v>575651</v>
      </c>
      <c t="n" s="6" r="E13">
        <v>604215</v>
      </c>
    </row>
    <row spans="1:5" r="14">
      <c t="s" s="4" r="A14">
        <v>81</v>
      </c>
      <c t="n" s="6" r="B14">
        <v>51270</v>
      </c>
      <c t="n" s="6" r="C14">
        <v>47539</v>
      </c>
      <c t="n" s="6" r="D14">
        <v>141175</v>
      </c>
      <c t="n" s="6" r="E14">
        <v>148974</v>
      </c>
    </row>
    <row spans="1:5" r="15">
      <c t="s" s="4" r="A15">
        <v>82</v>
      </c>
      <c t="n" s="6" r="B15">
        <v>31675</v>
      </c>
      <c t="n" s="6" r="C15">
        <v>26354</v>
      </c>
      <c t="n" s="6" r="D15">
        <v>92763</v>
      </c>
      <c t="n" s="6" r="E15">
        <v>79063</v>
      </c>
    </row>
    <row spans="1:5" r="16">
      <c t="s" s="4" r="A16">
        <v>83</v>
      </c>
      <c t="n" s="6" r="B16">
        <v>415487</v>
      </c>
      <c t="n" s="6" r="C16">
        <v>418784</v>
      </c>
      <c t="n" s="6" r="D16">
        <v>1205961</v>
      </c>
      <c t="n" s="6" r="E16">
        <v>1228611</v>
      </c>
    </row>
    <row spans="1:5" r="17">
      <c t="s" s="4" r="A17">
        <v>84</v>
      </c>
      <c t="n" s="6" r="B17">
        <v>1166133</v>
      </c>
      <c t="n" s="6" r="C17">
        <v>1183434</v>
      </c>
      <c t="n" s="6" r="D17">
        <v>3343164</v>
      </c>
      <c t="n" s="6" r="E17">
        <v>3498008</v>
      </c>
    </row>
    <row spans="1:5" r="18">
      <c t="s" s="4" r="A18">
        <v>85</v>
      </c>
      <c t="n" s="6" r="B18">
        <v>855860</v>
      </c>
      <c t="n" s="6" r="C18">
        <v>735006</v>
      </c>
      <c t="n" s="6" r="D18">
        <v>2398130</v>
      </c>
      <c t="n" s="6" r="E18">
        <v>2343223</v>
      </c>
    </row>
    <row spans="1:5" r="19">
      <c t="s" s="4" r="A19">
        <v>86</v>
      </c>
      <c t="n" s="6" r="B19">
        <v>153882</v>
      </c>
      <c t="n" s="6" r="C19">
        <v>50412</v>
      </c>
      <c t="n" s="6" r="D19">
        <v>291822</v>
      </c>
      <c t="n" s="6" r="E19">
        <v>138641</v>
      </c>
    </row>
    <row spans="1:5" r="20">
      <c t="s" s="4" r="A20">
        <v>87</v>
      </c>
      <c t="n" s="6" r="B20">
        <v>0</v>
      </c>
      <c t="n" s="6" r="C20">
        <v>45548</v>
      </c>
      <c t="n" s="6" r="D20">
        <v>36776</v>
      </c>
      <c t="n" s="6" r="E20">
        <v>139220</v>
      </c>
    </row>
    <row spans="1:5" r="21">
      <c t="s" s="4" r="A21">
        <v>88</v>
      </c>
      <c t="n" s="6" r="B21">
        <v>0</v>
      </c>
      <c t="n" s="6" r="C21">
        <v>250000</v>
      </c>
      <c t="n" s="6" r="D21">
        <v>750659</v>
      </c>
      <c t="n" s="6" r="E21">
        <v>850000</v>
      </c>
    </row>
    <row spans="1:5" r="22">
      <c t="s" s="4" r="A22">
        <v>89</v>
      </c>
      <c t="n" s="6" r="B22">
        <v>701978</v>
      </c>
      <c t="n" s="6" r="C22">
        <v>389046</v>
      </c>
      <c t="n" s="6" r="D22">
        <v>1318873</v>
      </c>
      <c t="n" s="6" r="E22">
        <v>1215362</v>
      </c>
    </row>
    <row spans="1:5" r="23">
      <c t="s" s="4" r="A23">
        <v>90</v>
      </c>
      <c t="n" s="6" r="B23">
        <v>268208</v>
      </c>
      <c t="n" s="6" r="C23">
        <v>163286</v>
      </c>
      <c t="n" s="6" r="D23">
        <v>503907</v>
      </c>
      <c t="n" s="6" r="E23">
        <v>506932</v>
      </c>
    </row>
    <row spans="1:5" r="24">
      <c t="s" s="4" r="A24">
        <v>91</v>
      </c>
      <c t="n" s="6" r="B24">
        <v>433770</v>
      </c>
      <c t="n" s="6" r="C24">
        <v>225760</v>
      </c>
      <c t="n" s="6" r="D24">
        <v>814966</v>
      </c>
      <c t="n" s="6" r="E24">
        <v>708430</v>
      </c>
    </row>
    <row spans="1:5" r="25">
      <c t="s" s="4" r="A25">
        <v>92</v>
      </c>
      <c t="n" s="6" r="B25">
        <v>-1426289</v>
      </c>
      <c t="n" s="6" r="C25">
        <v>0</v>
      </c>
      <c t="n" s="6" r="D25">
        <v>-1426289</v>
      </c>
      <c t="n" s="6" r="E25">
        <v>0</v>
      </c>
    </row>
    <row spans="1:5" r="26">
      <c t="s" s="4" r="A26">
        <v>93</v>
      </c>
      <c t="n" s="7" r="B26">
        <v>-992519</v>
      </c>
      <c t="n" s="7" r="C26">
        <v>225760</v>
      </c>
      <c t="n" s="7" r="D26">
        <v>-611323</v>
      </c>
      <c t="n" s="7" r="E26">
        <v>708430</v>
      </c>
    </row>
    <row spans="1:5" r="27">
      <c t="s" s="3" r="A27">
        <v>94</v>
      </c>
    </row>
    <row spans="1:5" r="28">
      <c t="s" s="4" r="A28">
        <v>85</v>
      </c>
      <c t="n" s="8" r="B28">
        <v>0.04</v>
      </c>
      <c t="n" s="8" r="C28">
        <v>0.04</v>
      </c>
      <c t="n" s="8" r="D28">
        <v>0.12</v>
      </c>
      <c t="n" s="8" r="E28">
        <v>0.11</v>
      </c>
    </row>
    <row spans="1:5" r="29">
      <c t="s" s="4" r="A29">
        <v>91</v>
      </c>
      <c t="n" s="9" r="B29">
        <v>0.02</v>
      </c>
      <c t="n" s="9" r="C29">
        <v>0.01</v>
      </c>
      <c t="n" s="9" r="D29">
        <v>0.04</v>
      </c>
      <c t="n" s="9" r="E29">
        <v>0.03</v>
      </c>
    </row>
    <row spans="1:5" r="30">
      <c t="s" s="4" r="A30">
        <v>95</v>
      </c>
      <c t="s" s="4" r="B30">
        <v>96</v>
      </c>
      <c t="n" s="6" r="C30">
        <v>0</v>
      </c>
      <c t="s" s="4" r="D30">
        <v>96</v>
      </c>
      <c t="n" s="6" r="E30">
        <v>0</v>
      </c>
    </row>
    <row spans="1:5" r="31">
      <c t="s" s="4" r="A31">
        <v>93</v>
      </c>
      <c t="s" s="4" r="B31">
        <v>97</v>
      </c>
      <c t="n" s="8" r="C31">
        <v>0.01</v>
      </c>
      <c t="s" s="4" r="D31">
        <v>98</v>
      </c>
      <c t="n" s="8" r="E31">
        <v>0.03</v>
      </c>
    </row>
    <row spans="1:5" r="32">
      <c t="s" s="4" r="A32">
        <v>99</v>
      </c>
      <c t="n" s="6" r="B32">
        <v>20783032</v>
      </c>
      <c t="n" s="6" r="C32">
        <v>20722497</v>
      </c>
      <c t="n" s="6" r="D32">
        <v>20781501</v>
      </c>
      <c t="n" s="6" r="E32">
        <v>20436846</v>
      </c>
    </row>
    <row spans="1:5" r="33">
      <c t="s" s="3" r="A33">
        <v>100</v>
      </c>
    </row>
    <row spans="1:5" r="34">
      <c t="s" s="4" r="A34">
        <v>85</v>
      </c>
      <c t="n" s="8" r="B34">
        <v>0.04</v>
      </c>
      <c t="n" s="8" r="C34">
        <v>0.03</v>
      </c>
      <c t="n" s="8" r="D34">
        <v>0.11</v>
      </c>
      <c t="n" s="8" r="E34">
        <v>0.11</v>
      </c>
    </row>
    <row spans="1:5" r="35">
      <c t="s" s="4" r="A35">
        <v>91</v>
      </c>
      <c t="n" s="9" r="B35">
        <v>0.02</v>
      </c>
      <c t="n" s="9" r="C35">
        <v>0.01</v>
      </c>
      <c t="n" s="9" r="D35">
        <v>0.04</v>
      </c>
      <c t="n" s="9" r="E35">
        <v>0.03</v>
      </c>
    </row>
    <row spans="1:5" r="36">
      <c t="s" s="4" r="A36">
        <v>95</v>
      </c>
      <c t="s" s="4" r="B36">
        <v>96</v>
      </c>
      <c t="n" s="6" r="C36">
        <v>0</v>
      </c>
      <c t="s" s="4" r="D36">
        <v>96</v>
      </c>
      <c t="n" s="6" r="E36">
        <v>0</v>
      </c>
    </row>
    <row spans="1:5" r="37">
      <c t="s" s="4" r="A37">
        <v>93</v>
      </c>
      <c t="s" s="4" r="B37">
        <v>97</v>
      </c>
      <c t="n" s="8" r="C37">
        <v>0.01</v>
      </c>
      <c t="s" s="4" r="D37">
        <v>98</v>
      </c>
      <c t="n" s="8" r="E37">
        <v>0.03</v>
      </c>
    </row>
    <row spans="1:5" r="38">
      <c t="s" s="4" r="A38">
        <v>99</v>
      </c>
      <c t="n" s="6" r="B38">
        <v>20924077</v>
      </c>
      <c t="n" s="6" r="C38">
        <v>22012769</v>
      </c>
      <c t="n" s="6" r="D38">
        <v>20922546</v>
      </c>
      <c t="n" s="6" r="E38">
        <v>21727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3"/>
  </cols>
  <sheetData>
    <row spans="1:4" r="1">
      <c t="s" s="1" r="A1">
        <v>101</v>
      </c>
      <c t="s" s="2" r="B1">
        <v>102</v>
      </c>
      <c t="s" s="2" r="C1">
        <v>103</v>
      </c>
      <c t="s" s="2" r="D1">
        <v>39</v>
      </c>
    </row>
    <row spans="1:4" r="2">
      <c t="s" s="4" r="A2">
        <v>104</v>
      </c>
      <c t="n" s="7" r="B2">
        <v>24294002</v>
      </c>
      <c t="n" s="7" r="C2">
        <v>-9419027</v>
      </c>
      <c t="n" s="7" r="D2">
        <v>14874975</v>
      </c>
    </row>
    <row spans="1:4" r="3">
      <c t="s" s="4" r="A3">
        <v>105</v>
      </c>
      <c t="n" s="6" r="B3">
        <v>20775921</v>
      </c>
    </row>
    <row spans="1:4" r="4">
      <c t="s" s="4" r="A4">
        <v>106</v>
      </c>
      <c t="n" s="6" r="C4">
        <v>-611323</v>
      </c>
      <c t="n" s="6" r="D4">
        <v>-611323</v>
      </c>
    </row>
    <row spans="1:4" r="5">
      <c t="s" s="4" r="A5">
        <v>107</v>
      </c>
      <c t="n" s="6" r="B5">
        <v>7111</v>
      </c>
    </row>
    <row spans="1:4" r="6">
      <c t="s" s="4" r="A6">
        <v>108</v>
      </c>
      <c t="n" s="7" r="B6">
        <v>10839</v>
      </c>
      <c t="n" s="6" r="D6">
        <v>10839</v>
      </c>
    </row>
    <row spans="1:4" r="7">
      <c t="s" s="4" r="A7">
        <v>109</v>
      </c>
      <c t="n" s="7" r="B7">
        <v>24304841</v>
      </c>
      <c t="n" s="7" r="C7">
        <v>-10030350</v>
      </c>
      <c t="n" s="7" r="D7">
        <v>14274491</v>
      </c>
    </row>
    <row spans="1:4" r="8">
      <c t="s" s="4" r="A8">
        <v>110</v>
      </c>
      <c t="n" s="6" r="B8">
        <v>20783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9</v>
      </c>
    </row>
    <row spans="1:3" r="3">
      <c t="s" s="3" r="A3">
        <v>112</v>
      </c>
    </row>
    <row spans="1:3" r="4">
      <c t="s" s="4" r="A4">
        <v>113</v>
      </c>
      <c t="n" s="7" r="B4">
        <v>-611323</v>
      </c>
      <c t="n" s="7" r="C4">
        <v>708430</v>
      </c>
    </row>
    <row spans="1:3" r="5">
      <c t="s" s="3" r="A5">
        <v>114</v>
      </c>
    </row>
    <row spans="1:3" r="6">
      <c t="s" s="4" r="A6">
        <v>82</v>
      </c>
      <c t="n" s="6" r="B6">
        <v>75982</v>
      </c>
      <c t="n" s="6" r="C6">
        <v>91446</v>
      </c>
    </row>
    <row spans="1:3" r="7">
      <c t="s" s="4" r="A7">
        <v>115</v>
      </c>
      <c t="n" s="6" r="B7">
        <v>750659</v>
      </c>
      <c t="n" s="6" r="C7">
        <v>850000</v>
      </c>
    </row>
    <row spans="1:3" r="8">
      <c t="s" s="4" r="A8">
        <v>116</v>
      </c>
      <c t="n" s="6" r="B8">
        <v>-377995</v>
      </c>
      <c t="n" s="6" r="C8">
        <v>506932</v>
      </c>
    </row>
    <row spans="1:3" r="9">
      <c t="s" s="3" r="A9">
        <v>117</v>
      </c>
    </row>
    <row spans="1:3" r="10">
      <c t="s" s="4" r="A10">
        <v>118</v>
      </c>
      <c t="n" s="6" r="B10">
        <v>-315551</v>
      </c>
      <c t="n" s="6" r="C10">
        <v>-565507</v>
      </c>
    </row>
    <row spans="1:3" r="11">
      <c t="s" s="4" r="A11">
        <v>32</v>
      </c>
      <c t="n" s="6" r="B11">
        <v>-250800</v>
      </c>
      <c t="n" s="6" r="C11">
        <v>-75305</v>
      </c>
    </row>
    <row spans="1:3" r="12">
      <c t="s" s="4" r="A12">
        <v>33</v>
      </c>
      <c t="n" s="6" r="B12">
        <v>-235837</v>
      </c>
      <c t="n" s="6" r="C12">
        <v>-319231</v>
      </c>
    </row>
    <row spans="1:3" r="13">
      <c t="s" s="4" r="A13">
        <v>119</v>
      </c>
      <c t="n" s="6" r="B13">
        <v>239816</v>
      </c>
      <c t="n" s="6" r="C13">
        <v>-899541</v>
      </c>
    </row>
    <row spans="1:3" r="14">
      <c t="s" s="3" r="A14">
        <v>120</v>
      </c>
    </row>
    <row spans="1:3" r="15">
      <c t="s" s="4" r="A15">
        <v>49</v>
      </c>
      <c t="n" s="6" r="B15">
        <v>-446851</v>
      </c>
      <c t="n" s="6" r="C15">
        <v>183746</v>
      </c>
    </row>
    <row spans="1:3" r="16">
      <c t="s" s="4" r="A16">
        <v>121</v>
      </c>
      <c t="n" s="6" r="B16">
        <v>-1171900</v>
      </c>
      <c t="n" s="6" r="C16">
        <v>480970</v>
      </c>
    </row>
    <row spans="1:3" r="17">
      <c t="s" s="3" r="A17">
        <v>122</v>
      </c>
    </row>
    <row spans="1:3" r="18">
      <c t="s" s="4" r="A18">
        <v>123</v>
      </c>
      <c t="n" s="6" r="B18">
        <v>-9699</v>
      </c>
      <c t="n" s="6" r="C18">
        <v>-11843</v>
      </c>
    </row>
    <row spans="1:3" r="19">
      <c t="s" s="4" r="A19">
        <v>124</v>
      </c>
      <c t="n" s="6" r="B19">
        <v>-9699</v>
      </c>
      <c t="n" s="6" r="C19">
        <v>-11843</v>
      </c>
    </row>
    <row spans="1:3" r="20">
      <c t="s" s="3" r="A20">
        <v>125</v>
      </c>
    </row>
    <row spans="1:3" r="21">
      <c t="s" s="4" r="A21">
        <v>126</v>
      </c>
      <c t="n" s="6" r="B21">
        <v>-437150</v>
      </c>
      <c t="n" s="6" r="C21">
        <v>-1106632</v>
      </c>
    </row>
    <row spans="1:3" r="22">
      <c t="s" s="4" r="A22">
        <v>127</v>
      </c>
      <c t="n" s="6" r="B22">
        <v>-89000</v>
      </c>
      <c t="n" s="6" r="C22">
        <v>0</v>
      </c>
    </row>
    <row spans="1:3" r="23">
      <c t="s" s="4" r="A23">
        <v>128</v>
      </c>
      <c t="n" s="6" r="B23">
        <v>0</v>
      </c>
      <c t="n" s="6" r="C23">
        <v>600000</v>
      </c>
    </row>
    <row spans="1:3" r="24">
      <c t="s" s="4" r="A24">
        <v>129</v>
      </c>
      <c t="n" s="6" r="B24">
        <v>1915417</v>
      </c>
      <c t="n" s="6" r="C24">
        <v>0</v>
      </c>
    </row>
    <row spans="1:3" r="25">
      <c t="s" s="4" r="A25">
        <v>130</v>
      </c>
      <c t="n" s="6" r="B25">
        <v>0</v>
      </c>
      <c t="n" s="6" r="C25">
        <v>201386</v>
      </c>
    </row>
    <row spans="1:3" r="26">
      <c t="s" s="4" r="A26">
        <v>131</v>
      </c>
      <c t="n" s="6" r="B26">
        <v>135000</v>
      </c>
      <c t="n" s="6" r="C26">
        <v>0</v>
      </c>
    </row>
    <row spans="1:3" r="27">
      <c t="s" s="4" r="A27">
        <v>132</v>
      </c>
      <c t="n" s="6" r="B27">
        <v>1524267</v>
      </c>
      <c t="n" s="6" r="C27">
        <v>-305246</v>
      </c>
    </row>
    <row spans="1:3" r="28">
      <c t="s" s="3" r="A28">
        <v>133</v>
      </c>
    </row>
    <row spans="1:3" r="29">
      <c t="s" s="4" r="A29">
        <v>134</v>
      </c>
      <c t="n" s="6" r="B29">
        <v>-361454</v>
      </c>
      <c t="n" s="6" r="C29">
        <v>-172796</v>
      </c>
    </row>
    <row spans="1:3" r="30">
      <c t="s" s="4" r="A30">
        <v>135</v>
      </c>
      <c t="n" s="6" r="B30">
        <v>-18786</v>
      </c>
      <c t="n" s="6" r="C30">
        <v>-8915</v>
      </c>
    </row>
    <row spans="1:3" r="31">
      <c t="s" s="4" r="A31">
        <v>136</v>
      </c>
      <c t="n" s="6" r="B31">
        <v>194021</v>
      </c>
      <c t="n" s="6" r="C31">
        <v>200349</v>
      </c>
    </row>
    <row spans="1:3" r="32">
      <c t="s" s="4" r="A32">
        <v>137</v>
      </c>
      <c t="n" s="6" r="B32">
        <v>175235</v>
      </c>
      <c t="n" s="6" r="C32">
        <v>191434</v>
      </c>
    </row>
    <row spans="1:3" r="33">
      <c t="s" s="3" r="A33">
        <v>138</v>
      </c>
    </row>
    <row spans="1:3" r="34">
      <c t="s" s="4" r="A34">
        <v>139</v>
      </c>
      <c t="n" s="7" r="B34">
        <v>266412</v>
      </c>
      <c t="n" s="7" r="C34">
        <v>1176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oyalties and Fees</vt:lpstr>
      <vt:lpstr>3. Earnings per Share</vt:lpstr>
      <vt:lpstr>4. Discontinued Operations</vt:lpstr>
      <vt:lpstr>5. Note Payable</vt:lpstr>
      <vt:lpstr>6. Note 6</vt:lpstr>
      <vt:lpstr>7. Note 7</vt:lpstr>
      <vt:lpstr>8. Subsequent Events</vt:lpstr>
      <vt:lpstr>3. Earnings per Share (Tables)</vt:lpstr>
      <vt:lpstr>2. Royalties and Fees (Details </vt:lpstr>
      <vt:lpstr>3. 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8:29Z</dcterms:created>
  <dcterms:modified xmlns:dcterms="http://purl.org/dc/terms/" xmlns:xsi="http://www.w3.org/2001/XMLSchema-instance" xsi:type="dcterms:W3CDTF">2016-11-14T16:08:29Z</dcterms:modified>
  <dc:title xmlns:dc="http://purl.org/dc/elements/1.1/">Untitled</dc:title>
  <dc:description xmlns:dc="http://purl.org/dc/elements/1.1/"/>
  <dc:subject xmlns:dc="http://purl.org/dc/elements/1.1/"/>
  <cp:keywords/>
  <cp:category/>
</cp:coreProperties>
</file>